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1. ORGANIZATION AND SUMMARY OF " sheetId="7" state="visible" r:id="rId7"/>
    <sheet xmlns:r="http://schemas.openxmlformats.org/officeDocument/2006/relationships" name="2. INVENTORIES, NET" sheetId="8" state="visible" r:id="rId8"/>
    <sheet xmlns:r="http://schemas.openxmlformats.org/officeDocument/2006/relationships" name="3. PROPERTY AND EQUIPMENT, NET" sheetId="9" state="visible" r:id="rId9"/>
    <sheet xmlns:r="http://schemas.openxmlformats.org/officeDocument/2006/relationships" name="4. DEFERRED AND ACCRUED COMPENS" sheetId="10" state="visible" r:id="rId10"/>
    <sheet xmlns:r="http://schemas.openxmlformats.org/officeDocument/2006/relationships" name="5. STOCKHOLDERS_ EQUITY AND SHA" sheetId="11" state="visible" r:id="rId11"/>
    <sheet xmlns:r="http://schemas.openxmlformats.org/officeDocument/2006/relationships" name="6. COMMITMENTS AND CONTINGENCIE" sheetId="12" state="visible" r:id="rId12"/>
    <sheet xmlns:r="http://schemas.openxmlformats.org/officeDocument/2006/relationships" name="7. INCOME TAXES" sheetId="13" state="visible" r:id="rId13"/>
    <sheet xmlns:r="http://schemas.openxmlformats.org/officeDocument/2006/relationships" name="8. RELATED PARTY TRANSACTIONS" sheetId="14" state="visible" r:id="rId14"/>
    <sheet xmlns:r="http://schemas.openxmlformats.org/officeDocument/2006/relationships" name="1. ORGANIZATION AND SUMMARY O15" sheetId="15" state="visible" r:id="rId15"/>
    <sheet xmlns:r="http://schemas.openxmlformats.org/officeDocument/2006/relationships" name="2. INVENTORIES, NET (Tables)" sheetId="16" state="visible" r:id="rId16"/>
    <sheet xmlns:r="http://schemas.openxmlformats.org/officeDocument/2006/relationships" name="3. PROPERTY AND EQUIPMENT, NET " sheetId="17" state="visible" r:id="rId17"/>
    <sheet xmlns:r="http://schemas.openxmlformats.org/officeDocument/2006/relationships" name="7. INCOME TAXES (Tables)" sheetId="18" state="visible" r:id="rId18"/>
    <sheet xmlns:r="http://schemas.openxmlformats.org/officeDocument/2006/relationships" name="1. ORGANIZATION AND SUMMARY O19" sheetId="19" state="visible" r:id="rId19"/>
    <sheet xmlns:r="http://schemas.openxmlformats.org/officeDocument/2006/relationships" name="2. INVENTORIES, NET (Details)" sheetId="20" state="visible" r:id="rId20"/>
    <sheet xmlns:r="http://schemas.openxmlformats.org/officeDocument/2006/relationships" name="3. PROPERTY AND EQUIPMENT, NE21" sheetId="21" state="visible" r:id="rId21"/>
    <sheet xmlns:r="http://schemas.openxmlformats.org/officeDocument/2006/relationships" name="3. PROPERTY AND EQUIPMENT, NE22" sheetId="22" state="visible" r:id="rId22"/>
    <sheet xmlns:r="http://schemas.openxmlformats.org/officeDocument/2006/relationships" name="5. STOCKHOLDERS_ EQUITY AND S23" sheetId="23" state="visible" r:id="rId23"/>
    <sheet xmlns:r="http://schemas.openxmlformats.org/officeDocument/2006/relationships" name="6. COMMITMENTS AND CONTINGENC24" sheetId="24" state="visible" r:id="rId24"/>
    <sheet xmlns:r="http://schemas.openxmlformats.org/officeDocument/2006/relationships" name="7. INCOME TAXES (Details)" sheetId="25" state="visible" r:id="rId25"/>
    <sheet xmlns:r="http://schemas.openxmlformats.org/officeDocument/2006/relationships" name="7. INCOME TAXES (Details 1)" sheetId="26" state="visible" r:id="rId26"/>
    <sheet xmlns:r="http://schemas.openxmlformats.org/officeDocument/2006/relationships" name="7. INCOME TAXES (Details 2)" sheetId="27" state="visible" r:id="rId27"/>
  </sheets>
  <definedNames/>
  <calcPr calcId="124519" fullCalcOnLoad="1"/>
</workbook>
</file>

<file path=xl/sharedStrings.xml><?xml version="1.0" encoding="utf-8"?>
<sst xmlns="http://schemas.openxmlformats.org/spreadsheetml/2006/main" uniqueCount="246">
  <si>
    <t>Document and Entity Information - USD ($)</t>
  </si>
  <si>
    <t>12 Months Ended</t>
  </si>
  <si>
    <t>Dec. 31, 2017</t>
  </si>
  <si>
    <t>Mar. 01, 2018</t>
  </si>
  <si>
    <t>Jun. 30, 2017</t>
  </si>
  <si>
    <t>Document and Entity Information</t>
  </si>
  <si>
    <t>Entity Registrant Name</t>
  </si>
  <si>
    <t>WRAP TECHNOLOGIES, INC.</t>
  </si>
  <si>
    <t>Document Type</t>
  </si>
  <si>
    <t>10-K</t>
  </si>
  <si>
    <t>Document Period End Date</t>
  </si>
  <si>
    <t>Dec. 31,
		2017</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densed Balance Sheets - USD ($)</t>
  </si>
  <si>
    <t>Dec. 31, 2016</t>
  </si>
  <si>
    <t>Current assets:</t>
  </si>
  <si>
    <t>Cash</t>
  </si>
  <si>
    <t>Inventories, net</t>
  </si>
  <si>
    <t>Prepaid expenses and other current assets</t>
  </si>
  <si>
    <t>Total current assets</t>
  </si>
  <si>
    <t>Property and equipment, net</t>
  </si>
  <si>
    <t>Other assets, net</t>
  </si>
  <si>
    <t>Total assets</t>
  </si>
  <si>
    <t>Current Liabilities:</t>
  </si>
  <si>
    <t>Accounts payable</t>
  </si>
  <si>
    <t>Deferred and accrued officer compensation</t>
  </si>
  <si>
    <t>Accrued liabilities</t>
  </si>
  <si>
    <t>Total current liabilities</t>
  </si>
  <si>
    <t>Commitments and contingencies (Note 6)</t>
  </si>
  <si>
    <t xml:space="preserve"> </t>
  </si>
  <si>
    <t>Stockholders' equity:</t>
  </si>
  <si>
    <t>Preferred stock - 5,000,000 authorized; par value $0.0001 per share; none issued and outstanding</t>
  </si>
  <si>
    <t>Common stock - 150,000,000 authorized; par value $0.0001 per share; 22,803,533 and 17,445,408 shares issued and outstanding, respectively</t>
  </si>
  <si>
    <t>Additional paid in capital</t>
  </si>
  <si>
    <t>Accumulated deficit</t>
  </si>
  <si>
    <t>Total stockholders' equity</t>
  </si>
  <si>
    <t>Total liabilities and stockholders' equity</t>
  </si>
  <si>
    <t>Condens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densed Statements of Operations - USD ($)</t>
  </si>
  <si>
    <t>10 Months Ended</t>
  </si>
  <si>
    <t>Operating expenses:</t>
  </si>
  <si>
    <t>Selling, general and administrative</t>
  </si>
  <si>
    <t>Research and development</t>
  </si>
  <si>
    <t>Total expenses</t>
  </si>
  <si>
    <t>Loss from operations</t>
  </si>
  <si>
    <t>Net loss</t>
  </si>
  <si>
    <t>Net loss per basic common share</t>
  </si>
  <si>
    <t>Weighted average common shares used to compute net loss per basic common share</t>
  </si>
  <si>
    <t>Condensed Statement of Stockholders' Equity - USD ($)</t>
  </si>
  <si>
    <t>Common Stock</t>
  </si>
  <si>
    <t>Additional Paid-In Capital</t>
  </si>
  <si>
    <t>Accumulated Deficit</t>
  </si>
  <si>
    <t>Total</t>
  </si>
  <si>
    <t>Beginning Balance, shares at Mar. 01, 2016</t>
  </si>
  <si>
    <t>Beginning Balance, amount at Mar. 01, 2016</t>
  </si>
  <si>
    <t>Sale of common stock in March 2016 at $0.00836 per share, shares</t>
  </si>
  <si>
    <t>Sale of common stock in March 2016 at $0.00836 per share, amount</t>
  </si>
  <si>
    <t>Sale of common stock in September 2016 at $0.00836 per share, shares</t>
  </si>
  <si>
    <t>Sale of common stock in September 2016 at $0.00836 per share, amount</t>
  </si>
  <si>
    <t>Sale of common stock in October 2016 at $0.00836 per share, shares</t>
  </si>
  <si>
    <t>Sale of common stock in October 2016 at $0.00836 per share, amount</t>
  </si>
  <si>
    <t>Sale of common stock in December 2016 at $0.10447 per share, shares</t>
  </si>
  <si>
    <t>Sale of common stock in December 2016 at $0.10447 per share, amount</t>
  </si>
  <si>
    <t>Net loss for the period</t>
  </si>
  <si>
    <t>Ending Balance, shares at Dec. 31, 2016</t>
  </si>
  <si>
    <t>Ending Balance, amount at Dec. 31, 2016</t>
  </si>
  <si>
    <t>Sale of common stock in January 2017 at $0.10447 per share, shares</t>
  </si>
  <si>
    <t>Sale of common stock in January 2017 at $0.10447 per share, amount</t>
  </si>
  <si>
    <t>Shares issued to acquire merger subsidiary to effect reverse recapitalization, shares</t>
  </si>
  <si>
    <t>Shares issued to acquire merger subsidiary to effect reverse recapitalization, amount</t>
  </si>
  <si>
    <t>Sale of common stock in July 2017 at $0.10447 per share, shares</t>
  </si>
  <si>
    <t>Sale of common stock in July 2017 at $0.10447 per share, amount</t>
  </si>
  <si>
    <t>Sale of common stock in public offering at $1.50 per share in fourth quarter of 2017, net of issuance costs of $70,084</t>
  </si>
  <si>
    <t>Ending Balance, shares at Dec. 31, 2017</t>
  </si>
  <si>
    <t>Ending Balance, amount at Dec. 31, 2017</t>
  </si>
  <si>
    <t>Condensed Statements of Cash Flows - USD ($)</t>
  </si>
  <si>
    <t>Cash Flows From Operating Activities:</t>
  </si>
  <si>
    <t>Adjustments to reconcile net loss to net cash used in operating activities:</t>
  </si>
  <si>
    <t>Depreciation</t>
  </si>
  <si>
    <t>Changes in assets and liabilities:</t>
  </si>
  <si>
    <t>Inventories</t>
  </si>
  <si>
    <t>Net cash used in operating activities</t>
  </si>
  <si>
    <t>Cash Flows From Investing Activities:</t>
  </si>
  <si>
    <t>Capital expenditures for property and equipment</t>
  </si>
  <si>
    <t>Net cash used in investing activities</t>
  </si>
  <si>
    <t>Cash Flows From Financing Activities:</t>
  </si>
  <si>
    <t>Proceeds from sale of common stock</t>
  </si>
  <si>
    <t>Offering costs paid in connection with sale of common stock</t>
  </si>
  <si>
    <t>Net cash provided by financing activities</t>
  </si>
  <si>
    <t>Net increase in cash and cash equivalents</t>
  </si>
  <si>
    <t>Cash, beginning of period</t>
  </si>
  <si>
    <t>Cash, end of period</t>
  </si>
  <si>
    <t>1. ORGANIZATION AND SUMMARY OF SIGNIFICANT ACCOUNTING POLICIES</t>
  </si>
  <si>
    <t>Organization And Summary Of Significant Accounting Policies</t>
  </si>
  <si>
    <t>ORGANIZATION AND SUMMARY OF SIGNIFICANT ACCOUNTING POLICIES</t>
  </si>
  <si>
    <t xml:space="preserve">Organization and Business Description Wrap Technologies, Inc. (the “ Company The Company resulted from the March 31, 2017
merger of Wrap Technologies, LLC (“ Wrap LLC MegaWest Wrap LLC acquired privately held MegaWest from
Petro River Oil Corp. (“ Petro River Wrap LLC’s acquisition of MegaWest and
its subsequent merger with and into the MegaWest wholly-owned subsidiary and exchange of member units for common stock has been
accounted for as a reverse recapitalization of Wrap LLC. Wrap LLC, now the Company, is deemed the accounting acquirer with MegaWest
the accounting acquiree. The Company’s financial statements are in substance those of Wrap LLC and deemed to be a continuation
of its business from its inception date of March 2, 2016. The balance sheet of the Company continues at historical cost as the
accounting acquiree had no assets or liabilities and no goodwill or intangible assets was recorded as part of the recapitalization
of the Company. To reflect the recapitalization historical common
shares and additional paid-in capital have been retroactively adjusted using the exchange ratio of approximately 23,930.60 shares
for each membership unit of Wrap LLC. Basis of Presentation and Use of Estimates The accompanying financial statements have been
prepared in conformity with accounting principles generally accepted in the United States of America (“ U.S. GAAP Public Offering In December 2017, the Company completed a self-underwritten
public offering raising gross proceeds of approximately $3.49 million from the sale of 2,328,533 shares of Common Stock at $1.50
per share. Three officers of the Company purchased 40,000 shares of the offering for $60,000. Going Concern Since inception in March 2016, the Company has
generated significant losses from operations and anticipates that it will continue to generate significant losses from operations
for the foreseeable future. While management believes it has adequate financial
resources for the next year, management cannot assure that if any future financing is required that it will be available on favorable
terms or at all. Additionally, if additional capital is raised through the sale of equity or convertible debt securities, the issuance
of such securities would result in dilution to the Company’s existing stockholders. Furthermore, despite management’s
optimism regarding the Company’s technology and products, there is no guarantee that any products will perform as hoped or
that such products can be successfully commercialized. Net Loss per Share Basic loss per common share is computed by dividing
net loss for the period by the weighted-average number of shares of common stock outstanding during the period. Diluted loss per
common share is computed by dividing net loss by the weighted-average number of shares of common stock outstanding during the period
increased to include the number of additional shares of common stock that would have been outstanding if the potentially dilutive
securities had been issued. There were no common Stock equivalents outstanding during the periods presented; accordingly, the Company’s
basic and diluted net loss per share are the same. Fair Value of Financial Instruments The carrying amounts of cash, accounts payable
and accrued liabilities approximate fair values due to the short nature of these instruments. Concentrations of Credit Risk Financial instruments, which potentially subject
the Company to concentrations of credit risk, consist primarily of cash. Due to the relative short nature of such instrument, the
carrying amount approximates fair value. The Company places its cash in a demand deposit account at one bank and such balances
may at times be in excess of amounts insured by federal agencies, which is $250,000 as of December 31, 2017. The Company does not
believe that it is subject to any unusual financial risk beyond the normal risk associated with commercial banking relationships.
The Company performs periodic evaluations of the relative credit standing of these financial institutions. The Company has not
experienced any significant losses on its cash equivalents. Property, Equipment and Depreciation Property and equipment is stated at cost. Depreciation
on property and equipment is computed over the estimated useful lives of three years using the straight-line method. The Company
intends, on any retirement or disposition of property and equipment, that the related cost and accumulated depreciation or amortization
will be removed and a gain or loss recorded.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The Company
did not recognize any impairment loss during the periods ended December 31, 2016 and 2017. Startup Costs The Company expensed startup costs related to
the development of its business including approximately $24,600 incurred prior to legal formation. Patent legal costs incurred
are expensed as research and development costs until evidence of patentability is confirmed. Advertising Costs The Company expenses advertising costs in the
period in which they are incurred. The Company incurred advertising costs of $11,812 and $417 for the periods ended December 31,
2017 and 2016, respectively. Advertising costs are included in selling, general and administrative expenses in the accompanying
statements of operations. Research and Development Costs Research and development costs consist primarily
of contract development costs and experimental work materials and certain startup patent costs. Research and development costs
with no alternative use are expensed as incurred. Income Taxes Until its reverse recapitalization on March
31, 2017, the Company was treated as a partnership for federal and state income tax purposes and did not incur income taxes. Instead,
its losses were included in the income tax returns of the member partners. Accordingly, no provision or liability for federal or
state income taxes has been included in these financial statements for the period prior to March 31, 2017 and no income tax expense
was recorded for the period ended December 31, 2017 due to losses incurre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ecent Accounting Pronouncements In May 2014, the Financial Accounting Standards
Board (“FASB”) issued Accounting Standards Update (“ASU”) 2014-09, Revenue from Contracts with Customers
● ASU 2016-08, Revenue from Contracts with Customers Principal versus Agent Considerations (Reporting Revenue Gross versus Net)
● ASU 2016-10, Revenue from Contracts with Customers Identifying Performance Obligations and Licensing
● ASUs 2016-12 and 2016-20, Revenue from Contracts with Customers Narrow-Scope Improvements and Practical Expedients, and Technical Corrections and Improvements to Topic 606, Revenue from Contracts with Customers Topic 606 is effective for the Company
as of January 1, 2018, and permits the use of either a retrospective or a modified retrospective method. The Company currently
anticipates using the modified retrospective method and has no previously reported revenues. In January 2016, the FASB issued ASU 2016-01,
Recognition and Measurement of Financial Assets and Financial Liabilities In February 2016, the FASB issued ASU 2016-02,
Leases (Topic 842) In August 2016, the FASB issued ASU 2016-15,
Statement of Cash Flows (Topic 230) Classification of Certain Cash Receipts and Cash Payments In November 2016, the FASB issued ASU 2016-18,
Restricted Cash In May 2017, the FASB issued ASU 2017-09, Scope
of Modification Accounting Compensation – Stock Compensation Company does not expect adoption of this ASU to have any impact on its
financial statements. In July 2017, the FASB issued ASU 2017-11 ,
Earnings Per Share (Topic 260), Distinguishing Liabilities from Equity (Topic 480), Derivatives and Hedging (Topic 815). Company
does not expect adoption of this ASU to have any impact on its financial statements. In March 2016, the FASB issued ASU 2016 –
09 “ Improvements to Employee Share-Based Payment Accounting The Company has reviewed other recently issued,
but not yet effective, accounting pronouncements and does not believe the future adoptions of any such pronouncements will be expected
to cause a material impact on its financial condition or the results of operations. </t>
  </si>
  <si>
    <t>2. INVENTORIES, NET</t>
  </si>
  <si>
    <t>Inventory Disclosure [Abstract]</t>
  </si>
  <si>
    <t>2. INVENTORIES</t>
  </si>
  <si>
    <t xml:space="preserve">Inventory is recorded at the lower of
cost or net realizable value. The cost of substantially all the Company’s inventory is determined by the weighted average cost
method. Inventories consisted of the following at December 31, 2017:
Finished goods $ 5,308
Work in process 5,484
Raw materials 120,400
$ 131,192 </t>
  </si>
  <si>
    <t>3. PROPERTY AND EQUIPMENT, NET</t>
  </si>
  <si>
    <t>Property And Equipment Net</t>
  </si>
  <si>
    <t>PROPERTY AND EQUIPMENT, NET</t>
  </si>
  <si>
    <t xml:space="preserve">Property and equipment consisted of the following:
December 31,
2017 2016
Laboratory equipment $ 12,730 $ 7,342
Tooling 18,165 -
Computer equipment 4,151 -
Furniture and fixtures 9,595 2,196
44,641 9,538
Accumulated depreciation (7,973 ) (1,312 )
$ 36,668 $ 8,226 Depreciation expense was $6,661 and $1,312 for
the year ended December 31, 2017 and the period from March 2, 2016 to December 31, 2016, respectively. </t>
  </si>
  <si>
    <t>4. DEFERRED AND ACCRUED COMPENSATION</t>
  </si>
  <si>
    <t>Deferred And Accrued Compensation</t>
  </si>
  <si>
    <t>DEFERRED AND ACCRUED COMPENSATION</t>
  </si>
  <si>
    <t xml:space="preserve">Effective March 2016 the Company began accruing
monthly compensation for the services of two officers in the aggregate amount of $7,000 per month payable to Syzygy Licensing,
LLC (“ Syzygy </t>
  </si>
  <si>
    <t>5. STOCKHOLDERS’ EQUITY AND SHARE-BASED COMPENSATION</t>
  </si>
  <si>
    <t>Stockholders Equity And Share-based Compensation</t>
  </si>
  <si>
    <t>STOCKHOLDERS' EQUITY AND SHARE-BASED COMPENSATION</t>
  </si>
  <si>
    <t xml:space="preserve">The Company’s authorized capital consists
of 150,000,000 shares of common stock, par value $0.0001, and 5,000,000 shares of preferred stock, par value $0.0001. To reflect
the recapitalization (see Note 1) historical shares of common stock and additional paid-in capital have been retroactively adjusted
using the exchange ratio of approximately 23,930.60 shares of common stock for each member unit of Wrap LLC. Effective with the merger, the Company adopted
and the shareholders approved on March 31, 2017 the 2017 Stock Incentive Plan authorizing 2,000,000 shares of common stock for
issuance as stock options and restricted stock units to employees, directors or consultants. At December 31, 2017, there has been
no option grants or restricted stock awards made and none were outstanding. </t>
  </si>
  <si>
    <t>6. COMMITMENTS AND CONTINGENCIES</t>
  </si>
  <si>
    <t>Commitments And Contingencies</t>
  </si>
  <si>
    <t>COMMITMENTS AND CONTINGENCIES</t>
  </si>
  <si>
    <t xml:space="preserve">Facility Lease Commencing December 1, 2016 the Company leased
1,890 square feet of improved office, assembly and warehouse space in Las Vegas, Nevada for a period of 37 months terminating December
31, 2019. The gross monthly base rent is $1,550 increasing approximately 3.5% per year, subject to certain future adjustments.
The Company may receive an aggregate of three months of base rent concessions over the term of the lease subject to timely rent
payments. Rent expense for the period ended December 31,
2017 and 2016 was $18,120 and $1,510, respectively. The remaining future annual minimum lease obligations under the foregoing facility
lease are $17,123 and $19,051 for the balance of 2018 and 2019, respectively. Related Party Technology License Agreement The Company is obligated to pay royalties and
pay development and patent costs pursuant to an exclusive Amended and Restated Intellectual Property License Agreement dated as
of September 30, 2016 with Syzygy, a company owned and controlled by stockholder/officers Mr. Elwood Norris and Mr. James Barnes.
The agreement provides for royalties of 4% of revenues from products employing the licensed ensnarement device technology up to
an aggregate of $1,000,000 of royalties or until September 30, 2026, whichever is earlier. Indemnifications and Guarantees Our officers and directors are indemnified as
to personal liability as provided by the Delaware law and the Company’s articles and bylaws. The Company may also undertake
indemnification obligations in the ordinary course of business related to its operations. The Company is unable to estimate with
any reasonable accuracy the liability that may be incurred pursuant to any such indemnification obligations now or in the future.
Because of the uncertainty surrounding these circumstances, the Company’s current or future indemnification obligations could
range from immaterial to having a material adverse impact on its financial position and its ability to continue in the ordinary
course of business. The Company has no liabilities recorded for such indemnities. Regulatory Agencies The Company may be subject to oversight from
regulatory agencies regarding firearms that arise in the ordinary course of its business. </t>
  </si>
  <si>
    <t>7. INCOME TAXES</t>
  </si>
  <si>
    <t>Income Taxes</t>
  </si>
  <si>
    <t>INCOME TAXES</t>
  </si>
  <si>
    <t xml:space="preserve">Until its reverse recapitalization on March
31, 2017, the Company was treated as a partnership for federal and state income tax purposes and did not incur income taxes. The
Company accounts for income taxes under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Company did not provide any current or deferred
U.S. federal income tax provision or benefit for the periods presented because of operating losses since inception. As of December
31, 2017, the Company has net operating loss carryforwards of approximately $630,000 to reduce future taxable income through 2037.
Certain changes in stock ownership can result in a limitation on the amount of net operating loss and tax credit carryovers that
can be utilized each year. As of December 31, 2017, management has not determined the extent of any such limitations, if any. The Company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As
a result of the change in future Federal statutory tax rates due to the passing of the Tax Cuts and Jobs Act of 2017, management
has determined that the deferred tax assets and liabilities should not be valued at a federal statutory rate of 34% but rather
at the rate in which the benefit of the deferred tax asset or liability will be realized by the Company. As such, the Federal
statutory rate used to value the Company's deferred tax assets and liabilities is 21%. The Company has not taken a tax position that,
if challenged, would have a material effect on the financial statements for the period ended December 31, 2017 applicable under
FASB ASC 740. The Company did not recognize any adjustment to the liability for uncertain tax position and therefore did not record
any adjustment to the beginning balance of accumulated deficit on the balance sheet. All tax returns for the Company remain open. The provision for (benefit from) income taxes
consists of the following:
Period Ended December 31, 2017
Current tax benefit $ -
Deferred tax benefit 136,000
Change in valuation allowance (136,000 )
Income tax benefit (provision) $ - A reconciliation of the provision for income
taxes at the federal statutory rate of 35% to the Company’s provision for income tax is as follows:
Period Ended December 31, 2017
Income taxes benefit computed at federal statutory rate $ 133,000
Research tax credits 6,000
Permanent differences and other (3,000 )
Change in valuation allowance (136,000 )
Income tax benefit (provision)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At December 31, 2017
Deferred tax assets:
Net operating losses $ 132,000
Research tax credits 6,000
Deferred compensation 20,000
Accruals and other 13,000
171,000
Deferred tax liabilities:
Depreciation and other 3,000
3,000
Net deferred tax assets 168,000
Less valuation allowance (168,000 )
Net deferred taxes after valuation allowance $ - </t>
  </si>
  <si>
    <t>8. RELATED PARTY TRANSACTIONS</t>
  </si>
  <si>
    <t>Related Party Transactions [Abstract]</t>
  </si>
  <si>
    <t>RELATED PARTY TRANSACTIONS</t>
  </si>
  <si>
    <t xml:space="preserve">During the period ended December 31, 2016 the
Company paid $25,409 of patent legal costs incurred by Syzygy for the ensnarement device technology pursuant to the license agreement
(see Note 6) with such technology subsequently assigned to the Company. Commencing in October 2017 the Company commenced
reimbursing officer Mr. Elwood Norris $1,500 per month on a month to month basis for laboratory costs for an aggregate of $4,500
during the year ended December 31, 2017. See Notes 1, 4 and 6 for additional related
party transactions and information. </t>
  </si>
  <si>
    <t>1. ORGANIZATION AND SUMMARY OF SIGNIFICANT ACCOUNTING POLICIES (Policies)</t>
  </si>
  <si>
    <t>Organization And Summary Of Significant Accounting Policies Policies</t>
  </si>
  <si>
    <t>Organization and Business Description</t>
  </si>
  <si>
    <t xml:space="preserve">Wrap Technologies, Inc. (the “ Company The Company resulted from the March 31, 2017
merger of Wrap Technologies, LLC (“ Wrap LLC MegaWest Wrap LLC acquired privately held MegaWest from
Petro River Oil Corp. (“ Petro River Wrap LLC’s acquisition of MegaWest and
its subsequent merger with and into the MegaWest wholly-owned subsidiary and exchange of member units for common stock has been
accounted for as a reverse recapitalization of Wrap LLC. Wrap LLC, now the Company, is deemed the accounting acquirer with MegaWest
the accounting acquiree. The Company’s financial statements are in substance those of Wrap LLC and deemed to be a continuation
of its business from its inception date of March 2, 2016. The balance sheet of the Company continues at historical cost as the
accounting acquiree had no assets or liabilities and no goodwill or intangible assets was recorded as part of the recapitalization
of the Company. To reflect the recapitalization historical common
shares and additional paid-in capital have been retroactively adjusted using the exchange ratio of approximately 23,930.60 shares
for each membership unit of Wrap LLC. </t>
  </si>
  <si>
    <t>Basis of Presentation and Use of Estimates</t>
  </si>
  <si>
    <t xml:space="preserve">The accompanying financial statements have been
prepared in conformity with accounting principles generally accepted in the United States of America (“ U.S. GAAP </t>
  </si>
  <si>
    <t>Public Offering</t>
  </si>
  <si>
    <t xml:space="preserve">In December 2017, the Company completed a self-underwritten
public offering raising gross proceeds of approximately $3.49 million from the sale of 2,328,533 shares of Common Stock at $1.50
per share. Three officers of the Company purchased 40,000 shares of the offering for $60,000. </t>
  </si>
  <si>
    <t>Going Concern</t>
  </si>
  <si>
    <t xml:space="preserve">Since inception in March 2016, the Company has
generated significant losses from operations and anticipates that it will continue to generate significant losses from operations
for the foreseeable future. While management believes it has adequate financial
resources for the next year, management cannot assure that if any future financing is required that it will be available on favorable
terms or at all. Additionally, if additional capital is raised through the sale of equity or convertible debt securities, the issuance
of such securities would result in dilution to the Company’s existing stockholders. Furthermore, despite management’s
optimism regarding the Company’s technology and products, there is no guarantee that any products will perform as hoped or
that such products can be successfully commercialized. </t>
  </si>
  <si>
    <t>Net Loss per Share</t>
  </si>
  <si>
    <t xml:space="preserve">Basic loss per common share is computed by dividing
net loss for the period by the weighted-average number of shares of common stock outstanding during the period. Diluted loss per
common share is computed by dividing net loss by the weighted-average number of shares of common stock outstanding during the period
increased to include the number of additional shares of common stock that would have been outstanding if the potentially dilutive
securities had been issued. There were no common Stock equivalents outstanding during the periods presented; accordingly, the Company’s
basic and diluted net loss per share are the same. </t>
  </si>
  <si>
    <t>Fair Value of Financial Instruments</t>
  </si>
  <si>
    <t>The carrying amounts of cash, accounts payable
and accrued liabilities approximate fair values due to the short nature of these instruments.</t>
  </si>
  <si>
    <t>Concentrations of Credit Risk</t>
  </si>
  <si>
    <t xml:space="preserve">Financial instruments, which potentially subject
the Company to concentrations of credit risk, consist primarily of cash. Due to the relative short nature of such instrument, the
carrying amount approximates fair value. The Company places its cash in a demand deposit account at one bank and such balances
may at times be in excess of amounts insured by federal agencies, which is $250,000 as of December 31, 2017. The Company does not
believe that it is subject to any unusual financial risk beyond the normal risk associated with commercial banking relationships.
The Company performs periodic evaluations of the relative credit standing of these financial institutions. The Company has not
experienced any significant losses on its cash equivalents. </t>
  </si>
  <si>
    <t>Property, Equipment and Depreciation</t>
  </si>
  <si>
    <t>Property and equipment is stated at cost. Depreciation
on property and equipment is computed over the estimated useful lives of three years using the straight-line method. The Company
intends, on any retirement or disposition of property and equipment, that the related cost and accumulated depreciation or amortization
will be removed and a gain or loss recorded.</t>
  </si>
  <si>
    <t>Impairment of Long-Lived Assets</t>
  </si>
  <si>
    <t xml:space="preserve">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The Company
did not recognize any impairment loss during the periods ended December 31, 2016 and 2017. </t>
  </si>
  <si>
    <t>Startup Costs</t>
  </si>
  <si>
    <t xml:space="preserve">The Company expensed startup costs related to
the development of its business including approximately $24,600 incurred prior to legal formation. Patent legal costs incurred
are expensed as research and development costs until evidence of patentability is confirmed. </t>
  </si>
  <si>
    <t>Advertising Costs</t>
  </si>
  <si>
    <t>The Company expenses advertising costs in the
period in which they are incurred. The Company incurred advertising costs of $11,812 and $417 for the periods ended December 31,
2017 and 2016, respectively. Advertising costs are included in selling, general and administrative expenses in the accompanying
statements of operations.</t>
  </si>
  <si>
    <t>Research and Development Costs</t>
  </si>
  <si>
    <t xml:space="preserve">Research and development costs consist primarily
of contract development costs and experimental work materials and certain startup patent costs. Research and development costs
with no alternative use are expensed as incurred. </t>
  </si>
  <si>
    <t>Until its reverse recapitalization on March
31, 2017, the Company was treated as a partnership for federal and state income tax purposes and did not incur income taxes. Instead,
its losses were included in the income tax returns of the member partners. Accordingly, no provision or liability for federal or
state income taxes has been included in these financial statements for the period prior to March 31, 2017 and no income tax expense
was recorded for the period ended December 31, 2017 due to losses incurre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t>
  </si>
  <si>
    <t>Recent Accounting Pronouncements</t>
  </si>
  <si>
    <t xml:space="preserve">In May 2014, the Financial Accounting Standards
Board (“FASB”) issued Accounting Standards Update (“ASU”) 2014-09, Revenue from Contracts with Customers
● ASU 2016-08, Revenue from Contracts with Customers Principal versus Agent Considerations (Reporting Revenue Gross versus Net)
● ASU 2016-10, Revenue from Contracts with Customers Identifying Performance Obligations and Licensing
● ASUs 2016-12 and 2016-20, Revenue from Contracts with Customers Narrow-Scope Improvements and Practical Expedients, and Technical Corrections and Improvements to Topic 606, Revenue from Contracts with Customers Topic 606 is effective for the Company
as of January 1, 2018, and permits the use of either a retrospective or a modified retrospective method. The Company currently
anticipates using the modified retrospective method and has no previously reported revenues. In January 2016, the FASB issued ASU 2016-01,
Recognition and Measurement of Financial Assets and Financial Liabilities In February 2016, the FASB issued ASU 2016-02,
Leases (Topic 842) In August 2016, the FASB issued ASU 2016-15,
Statement of Cash Flows (Topic 230) Classification of Certain Cash Receipts and Cash Payments In November 2016, the FASB issued ASU 2016-18,
Restricted Cash In May 2017, the FASB issued ASU 2017-09, Scope
of Modification Accounting Compensation – Stock Compensation Company does not expect adoption of this ASU to have any impact on its
financial statements. In July 2017, the FASB issued ASU 2017-11 ,
Earnings Per Share (Topic 260), Distinguishing Liabilities from Equity (Topic 480), Derivatives and Hedging (Topic 815). Company
does not expect adoption of this ASU to have any impact on its financial statements. In March 2016, the FASB issued ASU 2016 –
09 “ Improvements to Employee Share-Based Payment Accounting The Company has reviewed other recently issued,
but not yet effective, accounting pronouncements and does not believe the future adoptions of any such pronouncements will be expected
to cause a material impact on its financial condition or the results of operations. </t>
  </si>
  <si>
    <t>2. INVENTORIES, NET (Tables)</t>
  </si>
  <si>
    <t>Inventories Net Tables</t>
  </si>
  <si>
    <t>Schedule of inventories</t>
  </si>
  <si>
    <t xml:space="preserve">Finished goods $ 5,308
Work in process 5,484
Raw materials 120,400
$ 131,192 </t>
  </si>
  <si>
    <t>3. PROPERTY AND EQUIPMENT, NET (Tables)</t>
  </si>
  <si>
    <t>Property And Equipment Net Tables</t>
  </si>
  <si>
    <t>Property and equipment</t>
  </si>
  <si>
    <t xml:space="preserve">December 31,
2017 2016
Laboratory equipment $ 12,730 $ 7,342
Tooling 18,165 -
Computer equipment 4,151 -
Furniture and fixtures 9,595 2,196
44,641 9,538
Accumulated depreciation (7,973 ) (1,312 )
$ 36,668 $ 8,226 </t>
  </si>
  <si>
    <t>7. INCOME TAXES (Tables)</t>
  </si>
  <si>
    <t>Income Taxes Tables</t>
  </si>
  <si>
    <t>Provision for (benefit from) income taxes</t>
  </si>
  <si>
    <t xml:space="preserve">Period Ended December 31, 2017
Current tax benefit $ -
Deferred tax benefit 136,000
Change in valuation allowance (136,000 )
Income tax benefit (provision) $ - </t>
  </si>
  <si>
    <t>Reconciliation of the provision for income taxes</t>
  </si>
  <si>
    <t xml:space="preserve">Period Ended December 31, 2017
Income taxes benefit computed at federal statutory rate $ 133,000
Research tax credits 6,000
Permanent differences and other (3,000 )
Change in valuation allowance (136,000 )
Income tax benefit (provision) $ - </t>
  </si>
  <si>
    <t>Deferred tax assets and liabilities</t>
  </si>
  <si>
    <t xml:space="preserve">At December 31, 2017
Deferred tax assets:
Net operating losses $ 132,000
Research tax credits 6,000
Deferred compensation 20,000
Accruals and other 13,000
171,000
Deferred tax liabilities:
Depreciation and other 3,000
3,000
Net deferred tax assets 168,000
Less valuation allowance (168,000 )
Net deferred taxes after valuation allowance $ - </t>
  </si>
  <si>
    <t>1. ORGANIZATION AND SUMMARY OF SIGNIFICANT ACCOUNTING POLICIES (Details Narrative) - USD ($)</t>
  </si>
  <si>
    <t>Mar. 01, 2016</t>
  </si>
  <si>
    <t>Organization And Summary Of Significant Accounting Policies Details Narrative</t>
  </si>
  <si>
    <t>Net cash used in operating and investing activities</t>
  </si>
  <si>
    <t>Current liabilities</t>
  </si>
  <si>
    <t>Lease commitments</t>
  </si>
  <si>
    <t>2. INVENTORIES, NET (Details) - USD ($)</t>
  </si>
  <si>
    <t>Inventories Net Details</t>
  </si>
  <si>
    <t>Finished goods</t>
  </si>
  <si>
    <t>Work in process</t>
  </si>
  <si>
    <t>Raw materials</t>
  </si>
  <si>
    <t>Inventory</t>
  </si>
  <si>
    <t>3. PROPERTY AND EQUIPMENT, NET (Details) - USD ($)</t>
  </si>
  <si>
    <t>Property and equipment, gross</t>
  </si>
  <si>
    <t>Accumulated depreciation</t>
  </si>
  <si>
    <t>Laboratory equipment</t>
  </si>
  <si>
    <t>Tooling</t>
  </si>
  <si>
    <t>Computer equipment</t>
  </si>
  <si>
    <t>Furniture and fixtures</t>
  </si>
  <si>
    <t>3. PROPERTY AND EQUIPMENT, NET (Details Narrative) - USD ($)</t>
  </si>
  <si>
    <t>Property And Equipment Net Details Narrative</t>
  </si>
  <si>
    <t>Depreciation expense</t>
  </si>
  <si>
    <t>5. STOCKHOLDERS’ EQUITY AND SHARE-BASED COMPENSATION (Details Narrative) - $ / shares</t>
  </si>
  <si>
    <t>Stockholders Equity And Share-based Compensation Details Narrative</t>
  </si>
  <si>
    <t>6. COMMITMENTS AND CONTINGENCIES (Details Narrative) - USD ($)</t>
  </si>
  <si>
    <t>Commitments And Contingencies Details Narrative</t>
  </si>
  <si>
    <t>Rent expense</t>
  </si>
  <si>
    <t>Future annual minimum lease obligations</t>
  </si>
  <si>
    <t>7. INCOME TAXES (Details)</t>
  </si>
  <si>
    <t>Dec. 31, 2017USD ($)</t>
  </si>
  <si>
    <t>Income Taxes Details</t>
  </si>
  <si>
    <t>Current tax benefit</t>
  </si>
  <si>
    <t>Deferred tax benefit</t>
  </si>
  <si>
    <t>Change in valuation allowance</t>
  </si>
  <si>
    <t>Income tax benefit (provision)</t>
  </si>
  <si>
    <t>7. INCOME TAXES (Details 1)</t>
  </si>
  <si>
    <t>Income Taxes Details 1</t>
  </si>
  <si>
    <t>Income taxes benefit computed at federal statutory rate</t>
  </si>
  <si>
    <t>Research tax credits</t>
  </si>
  <si>
    <t>Permanent differences and other</t>
  </si>
  <si>
    <t>7. INCOME TAXES (Details 2)</t>
  </si>
  <si>
    <t>Deferred tax assets:</t>
  </si>
  <si>
    <t>Net operating losses</t>
  </si>
  <si>
    <t>Deferred compensation</t>
  </si>
  <si>
    <t>Accruals and other</t>
  </si>
  <si>
    <t>Deferred tax assets</t>
  </si>
  <si>
    <t>Deferred tax liabilities:</t>
  </si>
  <si>
    <t>Depreciation and other</t>
  </si>
  <si>
    <t>Deferred tax liabilities</t>
  </si>
  <si>
    <t>Net deferred tax assets</t>
  </si>
  <si>
    <t>Less valuation allowance</t>
  </si>
  <si>
    <t>Net deferred taxes after valuation allowan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702924</v>
      </c>
    </row>
    <row r="9" spans="1:4">
      <c r="A9" s="4" t="s">
        <v>15</v>
      </c>
      <c r="B9" s="4" t="s">
        <v>16</v>
      </c>
    </row>
    <row r="10" spans="1:4">
      <c r="A10" s="4" t="s">
        <v>17</v>
      </c>
      <c r="C10" s="5" t="n">
        <v>22803533</v>
      </c>
    </row>
    <row r="11" spans="1:4">
      <c r="A11" s="4" t="s">
        <v>18</v>
      </c>
      <c r="D11" s="6" t="n">
        <v>0</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42</v>
      </c>
      <c r="B16" s="4" t="s">
        <v>175</v>
      </c>
    </row>
    <row r="17" spans="1:2">
      <c r="A17" s="4" t="s">
        <v>176</v>
      </c>
      <c r="B17"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8"/>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94</v>
      </c>
      <c r="B1" s="2" t="s">
        <v>64</v>
      </c>
      <c r="C1" s="2" t="s">
        <v>1</v>
      </c>
    </row>
    <row r="2" spans="1:4">
      <c r="B2" s="2" t="s">
        <v>30</v>
      </c>
      <c r="C2" s="2" t="s">
        <v>2</v>
      </c>
      <c r="D2" s="2" t="s">
        <v>195</v>
      </c>
    </row>
    <row r="3" spans="1:4">
      <c r="A3" s="3" t="s">
        <v>196</v>
      </c>
    </row>
    <row r="4" spans="1:4">
      <c r="A4" s="4" t="s">
        <v>69</v>
      </c>
      <c r="B4" s="6" t="n">
        <v>-234356</v>
      </c>
      <c r="C4" s="6" t="n">
        <v>-833545</v>
      </c>
    </row>
    <row r="5" spans="1:4">
      <c r="A5" s="4" t="s">
        <v>197</v>
      </c>
      <c r="B5" s="5" t="n">
        <v>-187428</v>
      </c>
    </row>
    <row r="6" spans="1:4">
      <c r="A6" s="4" t="s">
        <v>32</v>
      </c>
      <c r="B6" s="5" t="n">
        <v>255072</v>
      </c>
      <c r="C6" s="5" t="n">
        <v>3083976</v>
      </c>
      <c r="D6" s="6" t="n">
        <v>0</v>
      </c>
    </row>
    <row r="7" spans="1:4">
      <c r="A7" s="4" t="s">
        <v>198</v>
      </c>
      <c r="B7" s="6" t="n">
        <v>84965</v>
      </c>
      <c r="C7" s="5" t="n">
        <v>192479</v>
      </c>
    </row>
    <row r="8" spans="1:4">
      <c r="A8" s="4" t="s">
        <v>199</v>
      </c>
      <c r="C8" s="6" t="n">
        <v>438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83976</v>
      </c>
      <c r="C3" s="6" t="n">
        <v>255072</v>
      </c>
    </row>
    <row r="4" spans="1:3">
      <c r="A4" s="4" t="s">
        <v>33</v>
      </c>
      <c r="B4" s="5" t="n">
        <v>131192</v>
      </c>
      <c r="C4" s="5" t="n">
        <v>0</v>
      </c>
    </row>
    <row r="5" spans="1:3">
      <c r="A5" s="4" t="s">
        <v>34</v>
      </c>
      <c r="B5" s="5" t="n">
        <v>11446</v>
      </c>
      <c r="C5" s="5" t="n">
        <v>28299</v>
      </c>
    </row>
    <row r="6" spans="1:3">
      <c r="A6" s="4" t="s">
        <v>35</v>
      </c>
      <c r="B6" s="5" t="n">
        <v>3226614</v>
      </c>
      <c r="C6" s="5" t="n">
        <v>283371</v>
      </c>
    </row>
    <row r="7" spans="1:3">
      <c r="A7" s="4" t="s">
        <v>36</v>
      </c>
      <c r="B7" s="5" t="n">
        <v>36668</v>
      </c>
      <c r="C7" s="5" t="n">
        <v>8226</v>
      </c>
    </row>
    <row r="8" spans="1:3">
      <c r="A8" s="4" t="s">
        <v>37</v>
      </c>
      <c r="B8" s="5" t="n">
        <v>1512</v>
      </c>
      <c r="C8" s="5" t="n">
        <v>1512</v>
      </c>
    </row>
    <row r="9" spans="1:3">
      <c r="A9" s="4" t="s">
        <v>38</v>
      </c>
      <c r="B9" s="5" t="n">
        <v>3264794</v>
      </c>
      <c r="C9" s="5" t="n">
        <v>293109</v>
      </c>
    </row>
    <row r="10" spans="1:3">
      <c r="A10" s="3" t="s">
        <v>39</v>
      </c>
    </row>
    <row r="11" spans="1:3">
      <c r="A11" s="4" t="s">
        <v>40</v>
      </c>
      <c r="B11" s="5" t="n">
        <v>36165</v>
      </c>
      <c r="C11" s="5" t="n">
        <v>12065</v>
      </c>
    </row>
    <row r="12" spans="1:3">
      <c r="A12" s="4" t="s">
        <v>41</v>
      </c>
      <c r="B12" s="5" t="n">
        <v>96000</v>
      </c>
      <c r="C12" s="5" t="n">
        <v>70000</v>
      </c>
    </row>
    <row r="13" spans="1:3">
      <c r="A13" s="4" t="s">
        <v>42</v>
      </c>
      <c r="B13" s="5" t="n">
        <v>60314</v>
      </c>
      <c r="C13" s="5" t="n">
        <v>2900</v>
      </c>
    </row>
    <row r="14" spans="1:3">
      <c r="A14" s="4" t="s">
        <v>43</v>
      </c>
      <c r="B14" s="5" t="n">
        <v>192479</v>
      </c>
      <c r="C14" s="5" t="n">
        <v>84965</v>
      </c>
    </row>
    <row r="15" spans="1:3">
      <c r="A15" s="4" t="s">
        <v>44</v>
      </c>
      <c r="B15" s="4" t="s">
        <v>45</v>
      </c>
      <c r="C15" s="4" t="s">
        <v>45</v>
      </c>
    </row>
    <row r="16" spans="1:3">
      <c r="A16" s="3" t="s">
        <v>46</v>
      </c>
    </row>
    <row r="17" spans="1:3">
      <c r="A17" s="4" t="s">
        <v>47</v>
      </c>
      <c r="B17" s="5" t="n">
        <v>0</v>
      </c>
      <c r="C17" s="5" t="n">
        <v>0</v>
      </c>
    </row>
    <row r="18" spans="1:3">
      <c r="A18" s="4" t="s">
        <v>48</v>
      </c>
      <c r="B18" s="5" t="n">
        <v>2280</v>
      </c>
      <c r="C18" s="5" t="n">
        <v>1745</v>
      </c>
    </row>
    <row r="19" spans="1:3">
      <c r="A19" s="4" t="s">
        <v>49</v>
      </c>
      <c r="B19" s="5" t="n">
        <v>4137936</v>
      </c>
      <c r="C19" s="5" t="n">
        <v>440755</v>
      </c>
    </row>
    <row r="20" spans="1:3">
      <c r="A20" s="4" t="s">
        <v>50</v>
      </c>
      <c r="B20" s="5" t="n">
        <v>-1067901</v>
      </c>
      <c r="C20" s="5" t="n">
        <v>-234356</v>
      </c>
    </row>
    <row r="21" spans="1:3">
      <c r="A21" s="4" t="s">
        <v>51</v>
      </c>
      <c r="B21" s="5" t="n">
        <v>3072315</v>
      </c>
      <c r="C21" s="5" t="n">
        <v>208144</v>
      </c>
    </row>
    <row r="22" spans="1:3">
      <c r="A22" s="4" t="s">
        <v>52</v>
      </c>
      <c r="B22" s="6" t="n">
        <v>3264794</v>
      </c>
      <c r="C22" s="6" t="n">
        <v>293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00</v>
      </c>
      <c r="B1" s="2" t="s">
        <v>2</v>
      </c>
      <c r="C1" s="2" t="s">
        <v>30</v>
      </c>
    </row>
    <row r="2" spans="1:3">
      <c r="A2" s="3" t="s">
        <v>201</v>
      </c>
    </row>
    <row r="3" spans="1:3">
      <c r="A3" s="4" t="s">
        <v>202</v>
      </c>
      <c r="B3" s="6" t="n">
        <v>5308</v>
      </c>
    </row>
    <row r="4" spans="1:3">
      <c r="A4" s="4" t="s">
        <v>203</v>
      </c>
      <c r="B4" s="5" t="n">
        <v>5484</v>
      </c>
    </row>
    <row r="5" spans="1:3">
      <c r="A5" s="4" t="s">
        <v>204</v>
      </c>
      <c r="B5" s="5" t="n">
        <v>120400</v>
      </c>
    </row>
    <row r="6" spans="1:3">
      <c r="A6" s="4" t="s">
        <v>205</v>
      </c>
      <c r="B6" s="6" t="n">
        <v>131192</v>
      </c>
      <c r="C6"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6</v>
      </c>
      <c r="B1" s="2" t="s">
        <v>2</v>
      </c>
      <c r="C1" s="2" t="s">
        <v>30</v>
      </c>
    </row>
    <row r="2" spans="1:3">
      <c r="A2" s="4" t="s">
        <v>207</v>
      </c>
      <c r="B2" s="6" t="n">
        <v>44641</v>
      </c>
      <c r="C2" s="6" t="n">
        <v>9538</v>
      </c>
    </row>
    <row r="3" spans="1:3">
      <c r="A3" s="4" t="s">
        <v>208</v>
      </c>
      <c r="B3" s="5" t="n">
        <v>-7973</v>
      </c>
      <c r="C3" s="5" t="n">
        <v>-1312</v>
      </c>
    </row>
    <row r="4" spans="1:3">
      <c r="A4" s="4" t="s">
        <v>36</v>
      </c>
      <c r="B4" s="5" t="n">
        <v>36668</v>
      </c>
      <c r="C4" s="5" t="n">
        <v>8226</v>
      </c>
    </row>
    <row r="5" spans="1:3">
      <c r="A5" s="4" t="s">
        <v>209</v>
      </c>
    </row>
    <row r="6" spans="1:3">
      <c r="A6" s="4" t="s">
        <v>207</v>
      </c>
      <c r="B6" s="5" t="n">
        <v>12730</v>
      </c>
      <c r="C6" s="5" t="n">
        <v>7342</v>
      </c>
    </row>
    <row r="7" spans="1:3">
      <c r="A7" s="4" t="s">
        <v>210</v>
      </c>
    </row>
    <row r="8" spans="1:3">
      <c r="A8" s="4" t="s">
        <v>207</v>
      </c>
      <c r="B8" s="5" t="n">
        <v>18165</v>
      </c>
      <c r="C8" s="5" t="n">
        <v>0</v>
      </c>
    </row>
    <row r="9" spans="1:3">
      <c r="A9" s="4" t="s">
        <v>211</v>
      </c>
    </row>
    <row r="10" spans="1:3">
      <c r="A10" s="4" t="s">
        <v>207</v>
      </c>
      <c r="B10" s="5" t="n">
        <v>4151</v>
      </c>
      <c r="C10" s="5" t="n">
        <v>0</v>
      </c>
    </row>
    <row r="11" spans="1:3">
      <c r="A11" s="4" t="s">
        <v>212</v>
      </c>
    </row>
    <row r="12" spans="1:3">
      <c r="A12" s="4" t="s">
        <v>207</v>
      </c>
      <c r="B12" s="6" t="n">
        <v>9595</v>
      </c>
      <c r="C12" s="6" t="n">
        <v>219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213</v>
      </c>
      <c r="B1" s="2" t="s">
        <v>64</v>
      </c>
      <c r="C1" s="2" t="s">
        <v>1</v>
      </c>
    </row>
    <row r="2" spans="1:3">
      <c r="B2" s="2" t="s">
        <v>30</v>
      </c>
      <c r="C2" s="2" t="s">
        <v>2</v>
      </c>
    </row>
    <row r="3" spans="1:3">
      <c r="A3" s="3" t="s">
        <v>214</v>
      </c>
    </row>
    <row r="4" spans="1:3">
      <c r="A4" s="4" t="s">
        <v>215</v>
      </c>
      <c r="B4" s="6" t="n">
        <v>1312</v>
      </c>
      <c r="C4" s="6" t="n">
        <v>66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0</v>
      </c>
    </row>
    <row r="2" spans="1:3">
      <c r="A2" s="3" t="s">
        <v>217</v>
      </c>
    </row>
    <row r="3" spans="1:3">
      <c r="A3" s="4" t="s">
        <v>59</v>
      </c>
      <c r="B3" s="5" t="n">
        <v>150000000</v>
      </c>
      <c r="C3" s="5" t="n">
        <v>150000000</v>
      </c>
    </row>
    <row r="4" spans="1:3">
      <c r="A4" s="4" t="s">
        <v>60</v>
      </c>
      <c r="B4" s="7" t="n">
        <v>0.0001</v>
      </c>
      <c r="C4" s="7" t="n">
        <v>0.0001</v>
      </c>
    </row>
    <row r="5" spans="1:3">
      <c r="A5" s="4" t="s">
        <v>55</v>
      </c>
      <c r="B5" s="5" t="n">
        <v>5000000</v>
      </c>
      <c r="C5" s="5" t="n">
        <v>5000000</v>
      </c>
    </row>
    <row r="6" spans="1:3">
      <c r="A6" s="4" t="s">
        <v>56</v>
      </c>
      <c r="B6" s="7" t="n">
        <v>0.0001</v>
      </c>
      <c r="C6" s="7" t="n">
        <v>0.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18</v>
      </c>
      <c r="B1" s="2" t="s">
        <v>1</v>
      </c>
    </row>
    <row r="2" spans="1:3">
      <c r="B2" s="2" t="s">
        <v>2</v>
      </c>
      <c r="C2" s="2" t="s">
        <v>30</v>
      </c>
    </row>
    <row r="3" spans="1:3">
      <c r="A3" s="3" t="s">
        <v>219</v>
      </c>
    </row>
    <row r="4" spans="1:3">
      <c r="A4" s="4" t="s">
        <v>220</v>
      </c>
      <c r="B4" s="6" t="n">
        <v>18120</v>
      </c>
      <c r="C4" s="6" t="n">
        <v>1510</v>
      </c>
    </row>
    <row r="5" spans="1:3">
      <c r="A5" s="3" t="s">
        <v>221</v>
      </c>
    </row>
    <row r="6" spans="1:3">
      <c r="A6" s="5" t="n">
        <v>2018</v>
      </c>
      <c r="B6" s="5" t="n">
        <v>17123</v>
      </c>
    </row>
    <row r="7" spans="1:3">
      <c r="A7" s="5" t="n">
        <v>2019</v>
      </c>
      <c r="B7" s="6" t="n">
        <v>190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21"/>
  </cols>
  <sheetData>
    <row r="1" spans="1:2">
      <c r="A1" s="1" t="s">
        <v>222</v>
      </c>
      <c r="B1" s="2" t="s">
        <v>1</v>
      </c>
    </row>
    <row r="2" spans="1:2">
      <c r="B2" s="2" t="s">
        <v>223</v>
      </c>
    </row>
    <row r="3" spans="1:2">
      <c r="A3" s="3" t="s">
        <v>224</v>
      </c>
    </row>
    <row r="4" spans="1:2">
      <c r="A4" s="4" t="s">
        <v>225</v>
      </c>
      <c r="B4" s="6" t="n">
        <v>0</v>
      </c>
    </row>
    <row r="5" spans="1:2">
      <c r="A5" s="4" t="s">
        <v>226</v>
      </c>
      <c r="B5" s="5" t="n">
        <v>136000</v>
      </c>
    </row>
    <row r="6" spans="1:2">
      <c r="A6" s="4" t="s">
        <v>227</v>
      </c>
      <c r="B6" s="5" t="n">
        <v>-136000</v>
      </c>
    </row>
    <row r="7" spans="1:2">
      <c r="A7" s="4" t="s">
        <v>228</v>
      </c>
      <c r="B7"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229</v>
      </c>
      <c r="B1" s="2" t="s">
        <v>1</v>
      </c>
    </row>
    <row r="2" spans="1:2">
      <c r="B2" s="2" t="s">
        <v>223</v>
      </c>
    </row>
    <row r="3" spans="1:2">
      <c r="A3" s="3" t="s">
        <v>230</v>
      </c>
    </row>
    <row r="4" spans="1:2">
      <c r="A4" s="4" t="s">
        <v>231</v>
      </c>
      <c r="B4" s="6" t="n">
        <v>133000</v>
      </c>
    </row>
    <row r="5" spans="1:2">
      <c r="A5" s="4" t="s">
        <v>232</v>
      </c>
      <c r="B5" s="5" t="n">
        <v>6000</v>
      </c>
    </row>
    <row r="6" spans="1:2">
      <c r="A6" s="4" t="s">
        <v>233</v>
      </c>
      <c r="B6" s="5" t="n">
        <v>-3000</v>
      </c>
    </row>
    <row r="7" spans="1:2">
      <c r="A7" s="4" t="s">
        <v>227</v>
      </c>
      <c r="B7" s="5" t="n">
        <v>-136000</v>
      </c>
    </row>
    <row r="8" spans="1:2">
      <c r="A8" s="4" t="s">
        <v>228</v>
      </c>
      <c r="B8"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21"/>
  </cols>
  <sheetData>
    <row r="1" spans="1:2">
      <c r="A1" s="1" t="s">
        <v>234</v>
      </c>
      <c r="B1" s="2" t="s">
        <v>223</v>
      </c>
    </row>
    <row r="2" spans="1:2">
      <c r="A2" s="3" t="s">
        <v>235</v>
      </c>
    </row>
    <row r="3" spans="1:2">
      <c r="A3" s="4" t="s">
        <v>236</v>
      </c>
      <c r="B3" s="6" t="n">
        <v>132000</v>
      </c>
    </row>
    <row r="4" spans="1:2">
      <c r="A4" s="4" t="s">
        <v>232</v>
      </c>
      <c r="B4" s="5" t="n">
        <v>6000</v>
      </c>
    </row>
    <row r="5" spans="1:2">
      <c r="A5" s="4" t="s">
        <v>237</v>
      </c>
      <c r="B5" s="5" t="n">
        <v>20000</v>
      </c>
    </row>
    <row r="6" spans="1:2">
      <c r="A6" s="4" t="s">
        <v>238</v>
      </c>
      <c r="B6" s="5" t="n">
        <v>13000</v>
      </c>
    </row>
    <row r="7" spans="1:2">
      <c r="A7" s="4" t="s">
        <v>239</v>
      </c>
      <c r="B7" s="5" t="n">
        <v>171000</v>
      </c>
    </row>
    <row r="8" spans="1:2">
      <c r="A8" s="3" t="s">
        <v>240</v>
      </c>
    </row>
    <row r="9" spans="1:2">
      <c r="A9" s="4" t="s">
        <v>241</v>
      </c>
      <c r="B9" s="5" t="n">
        <v>3000</v>
      </c>
    </row>
    <row r="10" spans="1:2">
      <c r="A10" s="4" t="s">
        <v>242</v>
      </c>
      <c r="B10" s="5" t="n">
        <v>3000</v>
      </c>
    </row>
    <row r="11" spans="1:2">
      <c r="A11" s="4" t="s">
        <v>243</v>
      </c>
      <c r="B11" s="5" t="n">
        <v>168000</v>
      </c>
    </row>
    <row r="12" spans="1:2">
      <c r="A12" s="4" t="s">
        <v>244</v>
      </c>
      <c r="B12" s="5" t="n">
        <v>-168000</v>
      </c>
    </row>
    <row r="13" spans="1:2">
      <c r="A13" s="4" t="s">
        <v>245</v>
      </c>
      <c r="B1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30</v>
      </c>
    </row>
    <row r="2" spans="1:3">
      <c r="A2" s="3" t="s">
        <v>54</v>
      </c>
    </row>
    <row r="3" spans="1:3">
      <c r="A3" s="4" t="s">
        <v>55</v>
      </c>
      <c r="B3" s="5" t="n">
        <v>5000000</v>
      </c>
      <c r="C3" s="5" t="n">
        <v>5000000</v>
      </c>
    </row>
    <row r="4" spans="1:3">
      <c r="A4" s="4" t="s">
        <v>56</v>
      </c>
      <c r="B4" s="7" t="n">
        <v>0.0001</v>
      </c>
      <c r="C4" s="7" t="n">
        <v>0.0001</v>
      </c>
    </row>
    <row r="5" spans="1:3">
      <c r="A5" s="4" t="s">
        <v>57</v>
      </c>
      <c r="B5" s="5" t="n">
        <v>0</v>
      </c>
      <c r="C5" s="5" t="n">
        <v>0</v>
      </c>
    </row>
    <row r="6" spans="1:3">
      <c r="A6" s="4" t="s">
        <v>58</v>
      </c>
      <c r="B6" s="5" t="n">
        <v>0</v>
      </c>
      <c r="C6" s="5" t="n">
        <v>0</v>
      </c>
    </row>
    <row r="7" spans="1:3">
      <c r="A7" s="4" t="s">
        <v>59</v>
      </c>
      <c r="B7" s="5" t="n">
        <v>150000000</v>
      </c>
      <c r="C7" s="5" t="n">
        <v>150000000</v>
      </c>
    </row>
    <row r="8" spans="1:3">
      <c r="A8" s="4" t="s">
        <v>60</v>
      </c>
      <c r="B8" s="7" t="n">
        <v>0.0001</v>
      </c>
      <c r="C8" s="7" t="n">
        <v>0.0001</v>
      </c>
    </row>
    <row r="9" spans="1:3">
      <c r="A9" s="4" t="s">
        <v>61</v>
      </c>
      <c r="B9" s="5" t="n">
        <v>22803533</v>
      </c>
      <c r="C9" s="5" t="n">
        <v>17445408</v>
      </c>
    </row>
    <row r="10" spans="1:3">
      <c r="A10" s="4" t="s">
        <v>62</v>
      </c>
      <c r="B10" s="5" t="n">
        <v>22803533</v>
      </c>
      <c r="C10" s="5" t="n">
        <v>174454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63</v>
      </c>
      <c r="B1" s="2" t="s">
        <v>64</v>
      </c>
      <c r="C1" s="2" t="s">
        <v>1</v>
      </c>
    </row>
    <row r="2" spans="1:3">
      <c r="B2" s="2" t="s">
        <v>30</v>
      </c>
      <c r="C2" s="2" t="s">
        <v>2</v>
      </c>
    </row>
    <row r="3" spans="1:3">
      <c r="A3" s="3" t="s">
        <v>65</v>
      </c>
    </row>
    <row r="4" spans="1:3">
      <c r="A4" s="4" t="s">
        <v>66</v>
      </c>
      <c r="B4" s="6" t="n">
        <v>17112</v>
      </c>
      <c r="C4" s="6" t="n">
        <v>522210</v>
      </c>
    </row>
    <row r="5" spans="1:3">
      <c r="A5" s="4" t="s">
        <v>67</v>
      </c>
      <c r="B5" s="5" t="n">
        <v>217244</v>
      </c>
      <c r="C5" s="5" t="n">
        <v>311335</v>
      </c>
    </row>
    <row r="6" spans="1:3">
      <c r="A6" s="4" t="s">
        <v>68</v>
      </c>
      <c r="B6" s="5" t="n">
        <v>234356</v>
      </c>
      <c r="C6" s="5" t="n">
        <v>833545</v>
      </c>
    </row>
    <row r="7" spans="1:3">
      <c r="A7" s="4" t="s">
        <v>69</v>
      </c>
      <c r="B7" s="5" t="n">
        <v>-234356</v>
      </c>
      <c r="C7" s="5" t="n">
        <v>-833545</v>
      </c>
    </row>
    <row r="8" spans="1:3">
      <c r="A8" s="4" t="s">
        <v>70</v>
      </c>
      <c r="B8" s="6" t="n">
        <v>-234356</v>
      </c>
      <c r="C8" s="6" t="n">
        <v>-833545</v>
      </c>
    </row>
    <row r="9" spans="1:3">
      <c r="A9" s="4" t="s">
        <v>71</v>
      </c>
      <c r="B9" s="8" t="n">
        <v>-0.03</v>
      </c>
      <c r="C9" s="8" t="n">
        <v>-0.04</v>
      </c>
    </row>
    <row r="10" spans="1:3">
      <c r="A10" s="4" t="s">
        <v>72</v>
      </c>
      <c r="B10" s="5" t="n">
        <v>7467608</v>
      </c>
      <c r="C10" s="5" t="n">
        <v>201945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73</v>
      </c>
      <c r="B1" s="2" t="s">
        <v>74</v>
      </c>
      <c r="C1" s="2" t="s">
        <v>75</v>
      </c>
      <c r="D1" s="2" t="s">
        <v>76</v>
      </c>
      <c r="E1" s="2" t="s">
        <v>77</v>
      </c>
    </row>
    <row r="2" spans="1:5">
      <c r="A2" s="4" t="s">
        <v>78</v>
      </c>
      <c r="B2" s="5" t="n">
        <v>0</v>
      </c>
    </row>
    <row r="3" spans="1:5">
      <c r="A3" s="4" t="s">
        <v>79</v>
      </c>
      <c r="B3" s="6" t="n">
        <v>0</v>
      </c>
      <c r="C3" s="6" t="n">
        <v>0</v>
      </c>
      <c r="D3" s="6" t="n">
        <v>0</v>
      </c>
    </row>
    <row r="4" spans="1:5">
      <c r="A4" s="4" t="s">
        <v>80</v>
      </c>
      <c r="B4" s="5" t="n">
        <v>4786121</v>
      </c>
    </row>
    <row r="5" spans="1:5">
      <c r="A5" s="4" t="s">
        <v>81</v>
      </c>
      <c r="B5" s="6" t="n">
        <v>479</v>
      </c>
      <c r="C5" s="5" t="n">
        <v>39521</v>
      </c>
      <c r="E5" s="6" t="n">
        <v>40000</v>
      </c>
    </row>
    <row r="6" spans="1:5">
      <c r="A6" s="4" t="s">
        <v>82</v>
      </c>
      <c r="B6" s="5" t="n">
        <v>4786120</v>
      </c>
    </row>
    <row r="7" spans="1:5">
      <c r="A7" s="4" t="s">
        <v>83</v>
      </c>
      <c r="B7" s="6" t="n">
        <v>479</v>
      </c>
      <c r="C7" s="5" t="n">
        <v>39521</v>
      </c>
      <c r="E7" s="5" t="n">
        <v>40000</v>
      </c>
    </row>
    <row r="8" spans="1:5">
      <c r="A8" s="4" t="s">
        <v>84</v>
      </c>
      <c r="B8" s="5" t="n">
        <v>4786120</v>
      </c>
    </row>
    <row r="9" spans="1:5">
      <c r="A9" s="4" t="s">
        <v>85</v>
      </c>
      <c r="B9" s="6" t="n">
        <v>479</v>
      </c>
      <c r="C9" s="5" t="n">
        <v>39521</v>
      </c>
      <c r="E9" s="5" t="n">
        <v>40000</v>
      </c>
    </row>
    <row r="10" spans="1:5">
      <c r="A10" s="4" t="s">
        <v>86</v>
      </c>
      <c r="B10" s="5" t="n">
        <v>3087047</v>
      </c>
    </row>
    <row r="11" spans="1:5">
      <c r="A11" s="4" t="s">
        <v>87</v>
      </c>
      <c r="B11" s="6" t="n">
        <v>308</v>
      </c>
      <c r="C11" s="5" t="n">
        <v>322192</v>
      </c>
      <c r="E11" s="5" t="n">
        <v>322500</v>
      </c>
    </row>
    <row r="12" spans="1:5">
      <c r="A12" s="4" t="s">
        <v>88</v>
      </c>
      <c r="D12" s="5" t="n">
        <v>-234356</v>
      </c>
      <c r="E12" s="5" t="n">
        <v>-234356</v>
      </c>
    </row>
    <row r="13" spans="1:5">
      <c r="A13" s="4" t="s">
        <v>89</v>
      </c>
      <c r="B13" s="5" t="n">
        <v>17445408</v>
      </c>
    </row>
    <row r="14" spans="1:5">
      <c r="A14" s="4" t="s">
        <v>90</v>
      </c>
      <c r="B14" s="6" t="n">
        <v>1745</v>
      </c>
      <c r="C14" s="5" t="n">
        <v>440755</v>
      </c>
      <c r="D14" s="5" t="n">
        <v>-234356</v>
      </c>
      <c r="E14" s="5" t="n">
        <v>208144</v>
      </c>
    </row>
    <row r="15" spans="1:5">
      <c r="A15" s="4" t="s">
        <v>91</v>
      </c>
      <c r="B15" s="5" t="n">
        <v>2153754</v>
      </c>
    </row>
    <row r="16" spans="1:5">
      <c r="A16" s="4" t="s">
        <v>92</v>
      </c>
      <c r="B16" s="6" t="n">
        <v>215</v>
      </c>
      <c r="C16" s="5" t="n">
        <v>224785</v>
      </c>
      <c r="E16" s="5" t="n">
        <v>225000</v>
      </c>
    </row>
    <row r="17" spans="1:5">
      <c r="A17" s="4" t="s">
        <v>93</v>
      </c>
      <c r="B17" s="5" t="n">
        <v>400838</v>
      </c>
    </row>
    <row r="18" spans="1:5">
      <c r="A18" s="4" t="s">
        <v>94</v>
      </c>
      <c r="B18" s="6" t="n">
        <v>40</v>
      </c>
      <c r="C18" s="5" t="n">
        <v>-40</v>
      </c>
    </row>
    <row r="19" spans="1:5">
      <c r="A19" s="4" t="s">
        <v>95</v>
      </c>
      <c r="B19" s="5" t="n">
        <v>475000</v>
      </c>
    </row>
    <row r="20" spans="1:5">
      <c r="A20" s="4" t="s">
        <v>96</v>
      </c>
      <c r="B20" s="6" t="n">
        <v>47</v>
      </c>
      <c r="C20" s="5" t="n">
        <v>49953</v>
      </c>
      <c r="E20" s="5" t="n">
        <v>50000</v>
      </c>
    </row>
    <row r="21" spans="1:5">
      <c r="A21" s="4" t="s">
        <v>97</v>
      </c>
      <c r="B21" s="5" t="n">
        <v>2328533</v>
      </c>
    </row>
    <row r="22" spans="1:5">
      <c r="A22" s="4" t="s">
        <v>97</v>
      </c>
      <c r="B22" s="6" t="n">
        <v>233</v>
      </c>
      <c r="C22" s="5" t="n">
        <v>3422483</v>
      </c>
      <c r="E22" s="5" t="n">
        <v>3422716</v>
      </c>
    </row>
    <row r="23" spans="1:5">
      <c r="A23" s="4" t="s">
        <v>88</v>
      </c>
      <c r="D23" s="5" t="n">
        <v>-833545</v>
      </c>
      <c r="E23" s="5" t="n">
        <v>-833545</v>
      </c>
    </row>
    <row r="24" spans="1:5">
      <c r="A24" s="4" t="s">
        <v>98</v>
      </c>
      <c r="B24" s="5" t="n">
        <v>22803533</v>
      </c>
    </row>
    <row r="25" spans="1:5">
      <c r="A25" s="4" t="s">
        <v>99</v>
      </c>
      <c r="B25" s="6" t="n">
        <v>2280</v>
      </c>
      <c r="C25" s="6" t="n">
        <v>4137936</v>
      </c>
      <c r="D25" s="6" t="n">
        <v>-1067901</v>
      </c>
      <c r="E25" s="6" t="n">
        <v>30723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100</v>
      </c>
      <c r="B1" s="2" t="s">
        <v>64</v>
      </c>
      <c r="C1" s="2" t="s">
        <v>1</v>
      </c>
    </row>
    <row r="2" spans="1:3">
      <c r="B2" s="2" t="s">
        <v>30</v>
      </c>
      <c r="C2" s="2" t="s">
        <v>2</v>
      </c>
    </row>
    <row r="3" spans="1:3">
      <c r="A3" s="3" t="s">
        <v>101</v>
      </c>
    </row>
    <row r="4" spans="1:3">
      <c r="A4" s="4" t="s">
        <v>70</v>
      </c>
      <c r="B4" s="6" t="n">
        <v>-234356</v>
      </c>
      <c r="C4" s="6" t="n">
        <v>-833545</v>
      </c>
    </row>
    <row r="5" spans="1:3">
      <c r="A5" s="3" t="s">
        <v>102</v>
      </c>
    </row>
    <row r="6" spans="1:3">
      <c r="A6" s="4" t="s">
        <v>103</v>
      </c>
      <c r="B6" s="5" t="n">
        <v>1312</v>
      </c>
      <c r="C6" s="5" t="n">
        <v>6661</v>
      </c>
    </row>
    <row r="7" spans="1:3">
      <c r="A7" s="3" t="s">
        <v>104</v>
      </c>
    </row>
    <row r="8" spans="1:3">
      <c r="A8" s="4" t="s">
        <v>105</v>
      </c>
      <c r="B8" s="5" t="n">
        <v>0</v>
      </c>
      <c r="C8" s="5" t="n">
        <v>-131192</v>
      </c>
    </row>
    <row r="9" spans="1:3">
      <c r="A9" s="4" t="s">
        <v>34</v>
      </c>
      <c r="B9" s="5" t="n">
        <v>-29811</v>
      </c>
      <c r="C9" s="5" t="n">
        <v>16853</v>
      </c>
    </row>
    <row r="10" spans="1:3">
      <c r="A10" s="4" t="s">
        <v>40</v>
      </c>
      <c r="B10" s="5" t="n">
        <v>12065</v>
      </c>
      <c r="C10" s="5" t="n">
        <v>24100</v>
      </c>
    </row>
    <row r="11" spans="1:3">
      <c r="A11" s="4" t="s">
        <v>41</v>
      </c>
      <c r="B11" s="5" t="n">
        <v>70000</v>
      </c>
      <c r="C11" s="5" t="n">
        <v>26000</v>
      </c>
    </row>
    <row r="12" spans="1:3">
      <c r="A12" s="4" t="s">
        <v>42</v>
      </c>
      <c r="B12" s="5" t="n">
        <v>2900</v>
      </c>
      <c r="C12" s="5" t="n">
        <v>57414</v>
      </c>
    </row>
    <row r="13" spans="1:3">
      <c r="A13" s="4" t="s">
        <v>106</v>
      </c>
      <c r="B13" s="5" t="n">
        <v>-177890</v>
      </c>
      <c r="C13" s="5" t="n">
        <v>-833709</v>
      </c>
    </row>
    <row r="14" spans="1:3">
      <c r="A14" s="3" t="s">
        <v>107</v>
      </c>
    </row>
    <row r="15" spans="1:3">
      <c r="A15" s="4" t="s">
        <v>108</v>
      </c>
      <c r="B15" s="5" t="n">
        <v>-9538</v>
      </c>
      <c r="C15" s="5" t="n">
        <v>-35103</v>
      </c>
    </row>
    <row r="16" spans="1:3">
      <c r="A16" s="4" t="s">
        <v>109</v>
      </c>
      <c r="B16" s="5" t="n">
        <v>-9538</v>
      </c>
      <c r="C16" s="5" t="n">
        <v>-35103</v>
      </c>
    </row>
    <row r="17" spans="1:3">
      <c r="A17" s="3" t="s">
        <v>110</v>
      </c>
    </row>
    <row r="18" spans="1:3">
      <c r="A18" s="4" t="s">
        <v>111</v>
      </c>
      <c r="B18" s="5" t="n">
        <v>442500</v>
      </c>
      <c r="C18" s="5" t="n">
        <v>3767800</v>
      </c>
    </row>
    <row r="19" spans="1:3">
      <c r="A19" s="4" t="s">
        <v>112</v>
      </c>
      <c r="B19" s="5" t="n">
        <v>0</v>
      </c>
      <c r="C19" s="5" t="n">
        <v>-70084</v>
      </c>
    </row>
    <row r="20" spans="1:3">
      <c r="A20" s="4" t="s">
        <v>113</v>
      </c>
      <c r="B20" s="5" t="n">
        <v>442500</v>
      </c>
      <c r="C20" s="5" t="n">
        <v>3697716</v>
      </c>
    </row>
    <row r="21" spans="1:3">
      <c r="A21" s="4" t="s">
        <v>114</v>
      </c>
      <c r="B21" s="5" t="n">
        <v>255072</v>
      </c>
      <c r="C21" s="5" t="n">
        <v>2828904</v>
      </c>
    </row>
    <row r="22" spans="1:3">
      <c r="A22" s="4" t="s">
        <v>115</v>
      </c>
      <c r="B22" s="5" t="n">
        <v>0</v>
      </c>
      <c r="C22" s="5" t="n">
        <v>255072</v>
      </c>
    </row>
    <row r="23" spans="1:3">
      <c r="A23" s="4" t="s">
        <v>116</v>
      </c>
      <c r="B23" s="6" t="n">
        <v>255072</v>
      </c>
      <c r="C23" s="6" t="n">
        <v>30839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02:05Z</dcterms:created>
  <dcterms:modified xmlns:dcterms="http://purl.org/dc/terms/" xmlns:xsi="http://www.w3.org/2001/XMLSchema-instance" xsi:type="dcterms:W3CDTF">2018-03-06T16:02:05Z</dcterms:modified>
</cp:coreProperties>
</file>